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F1" s="2" t="inlineStr">
        <is>
          <t>3 Months Ended</t>
        </is>
      </c>
    </row>
    <row r="2">
      <c r="C2" s="2" t="inlineStr">
        <is>
          <t>Jun. 28, 2024</t>
        </is>
      </c>
      <c r="D2" s="2" t="inlineStr">
        <is>
          <t>Jun. 27, 2024</t>
        </is>
      </c>
      <c r="E2" s="2" t="inlineStr">
        <is>
          <t>Dec. 31, 2023</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092167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THE GABELLI MULTIMEDIA TRUST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Shareholder Transaction Expenses
Sales Load (as a percentage of offering price) None
Offering Expenses Borne by the Fund (as a percentage of offering price) 0.96 %(1)
Dividend Reinvestment and Cash Purchase Plan Fees None
Purchase Transactions $ 0.75 (2)
Sale Transactions $ 2.50 (2)
(1) Total offering expenses are estimated to be $340,000, and assumes that the Rights offering is fully subscribed.
As reflected in the Expense Example following this table, the Rights offering expenses will be borne by the Fund and indirectly by all
of the Fund’s Common Shareholders, including those who do not exercise their Rights, and will result in a reduction of the NAV of
the Common Shares.
(2) Shareholders participating in the Fund’s Automatic Dividend Reinvestment Plan do not incur any additional
fees. Shareholders participating in the Voluntary Cash Purchase Plan would pay $0.75 plus their pro rata share of brokerage commissions
per transaction to purchase shares and $2.50 plus their pro rata share of brokerage commissions per transaction to sell shares. See “Automatic
Dividend Reinvestment and Voluntary Cash Purchase Plans” in the Prospectu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1]</t>
        </is>
      </c>
      <c r="C13" s="7" t="n">
        <v>0.009599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nnual Expenses Percentage of
Management Fees 1.53 %(3)
Interest on Borrowed Funds None (4)
Other Expenses 0.52 %(5)
Total Annual Expenses 2.05 %
Dividends on Preferred Shares 2.72 %(6)
Total Annual Expenses and Dividends on Preferred Shares 4.77 %(3)
(3) The Investment Adviser’s fee is 1.00% annually of the Fund’s average weekly net assets, plus
assets attributable to any outstanding senior securities, with no deduction for the liquidation preference of any outstanding preferred
shares or the principal amount of any outstanding notes. Consequently, if the Fund has preferred shares or notes outstanding, the investment
management fees and other expenses as a percentage of net assets attributable to common shares will be higher than if the Fund does not
utilize a leveraged capital structure.
(4) The Fund has no current intention of borrowing from a lender or issuing notes.
(5) “Other Expenses” are based on estimated amounts for the current year assuming completion of
the proposed issuance.
(6) Dividends on Preferred Shares represent distributions on the existing preferred shares outstanding.</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2]</t>
        </is>
      </c>
      <c r="C15" s="7" t="n">
        <v>0.015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3]</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s [Percent]</t>
        </is>
      </c>
      <c r="B18" s="4" t="inlineStr">
        <is>
          <t>[4]</t>
        </is>
      </c>
      <c r="C18" s="7" t="n">
        <v>0.00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C19" s="7" t="n">
        <v>0.02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ivers and Reimbursements of Fees [Percent]</t>
        </is>
      </c>
      <c r="B20" s="4" t="inlineStr">
        <is>
          <t>[5]</t>
        </is>
      </c>
      <c r="C20" s="7" t="n">
        <v>0.02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Expense over Assets [Percent]</t>
        </is>
      </c>
      <c r="B21" s="4" t="inlineStr">
        <is>
          <t>[2]</t>
        </is>
      </c>
      <c r="C21" s="7" t="n">
        <v>0.04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Table Text Block]</t>
        </is>
      </c>
      <c r="C22" s="4" t="inlineStr">
        <is>
          <t xml:space="preserve">Example The following example illustrates
the expenses (including estimated Rights offering expenses of $340,000 from the issuance of $35,330,640 in Common Shares in the primary subscription)
you would pay on a $1,000 investment in Common Shares, assuming the Rights offering is fully subscribed and a 5% annual portfolio total
return.*
1 Year 3 Years 5 Years 10 Years
Total Expenses Incurred $ 57 $ 152 $ 247 $ 488
* The example should not be considered a representation of future expenses. The example assumes that the
amounts set forth in the Annual Expenses table are accurate and that all distributions are reinvested at net asset value. Actual expenses
may be greater or less than those assumed. Moreover, the Fund’s actual rate of return may be greater or less than the hypothetical
5% return shown in the example. The example above includes
Dividends on Preferred Shares. If Dividends on Preferred Shares were not included in the example calculation, the expenses would be as
follows (based on the same assumptions as above).
1 Year 3 Years 5 Years 10 Years
Total Expenses Incurred $ 30 $ 73 $ 119 $ 245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 01</t>
        </is>
      </c>
      <c r="C23" s="6" t="n">
        <v>5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3</t>
        </is>
      </c>
      <c r="C24" s="8" t="n">
        <v>15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5</t>
        </is>
      </c>
      <c r="C25" s="8" t="n">
        <v>2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ense Example, Years 1 to 10</t>
        </is>
      </c>
      <c r="C26" s="6" t="n">
        <v>4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pose of Fee Table , Note [Text Block]</t>
        </is>
      </c>
      <c r="C27" s="4" t="inlineStr">
        <is>
          <t xml:space="preserve">The following tables are intended
to assist you in understanding the various costs and expenses directly or indirectly associated with investing in our Common Shares as
a percentage of net assets attributable to Common Shares. Amounts are for the current fiscal year after giving effect to anticipated net
proceeds of the Rights offering, assuming that we incur the estimated offering expenses.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Transaction Fees, Note [Text Block]</t>
        </is>
      </c>
      <c r="C28" s="4" t="inlineStr">
        <is>
          <t>Total offering expenses are estimated to be $340,000, and assumes that the Rights offering is fully subscribed.
As reflected in the Expense Example following this table, the Rights offering expenses will be borne by the Fund and indirectly by all
of the Fund’s Common Shareholders, including those who do not exercise their Rights, and will result in a reduction of the NAV of
the Common Shar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Expenses, Note [Text Block]</t>
        </is>
      </c>
      <c r="C29" s="4" t="inlineStr">
        <is>
          <t>“Other Expenses” are based on estimated amounts for the current year assuming completion of
the proposed issuanc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nagement Fee not based on Net Assets, Note [Text Block]</t>
        </is>
      </c>
      <c r="C30" s="4" t="inlineStr">
        <is>
          <t>The Investment Adviser’s fee is 1.00% annually of the Fund’s average weekly net assets, plus
assets attributable to any outstanding senior securities, with no deduction for the liquidation preference of any outstanding preferred
shares or the principal amount of any outstanding notes. Consequently, if the Fund has preferred shares or notes outstanding, the investment
management fees and other expenses as a percentage of net assets attributable to common shares will be higher than if the Fund does not
utilize a leveraged capital structur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ffects of Leverage [Text Block]</t>
        </is>
      </c>
      <c r="C32" s="4" t="inlineStr">
        <is>
          <t xml:space="preserve">Leverage. Because the fee paid to the
Investment Adviser is calculated on the basis of the Fund’s average weekly net assets, which include the proceeds of leverage, the
dollar amount of the management fee paid by the Fund to the Investment Adviser will be higher (and the Investment Adviser will be benefited
to that extent) when leverage is utilized. The Investment Adviser will utilize leverage only if it believes such action would result in
a net benefit to the Fund’s shareholders after taking into account the higher fees and expenses associated with leverage (including
higher management fees). The Fund’s leveraging
strategy may not be successful. Estimated Effects of Leverage
After the Offer. 5.125 1.81
Assumed Return on Portfolio (Net of Expenses) (10)% (5)% 0% 5% 10%
Corresponding Return to Common Shareholder (18.60) (10.94) (3.29) 4.37 12.03 Common share total return
is composed of two elements—the common share distributions paid by the Fund (the amount of which is largely determined by the taxable
income of the Fund (including net realized gain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nnual Interest Rate [Percent]</t>
        </is>
      </c>
      <c r="C33" s="9" t="n">
        <v>0.05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nnual Coverage Return Rate [Percent]</t>
        </is>
      </c>
      <c r="C34" s="7" t="n">
        <v>0.01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ffects of Leverage [Table Text Block]</t>
        </is>
      </c>
      <c r="C35" s="4" t="inlineStr">
        <is>
          <t>Assumed Return on Portfolio (Net of Expenses) (10)% (5)% 0% 5% 10%
Corresponding Return to Common Shareholder (18.60) (10.94) (3.29) 4.37 12.0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turn at Minus Ten [Percent]</t>
        </is>
      </c>
      <c r="C36" s="4" t="inlineStr">
        <is>
          <t>(18.60%)</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turn at Minus Five [Percent]</t>
        </is>
      </c>
      <c r="C37" s="4" t="inlineStr">
        <is>
          <t>(10.94%)</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turn at Zero [Percent]</t>
        </is>
      </c>
      <c r="C38" s="4" t="inlineStr">
        <is>
          <t>(3.29%)</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turn at Plus Five [Percent]</t>
        </is>
      </c>
      <c r="C39" s="7" t="n">
        <v>0.043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turn at Plus Ten [Percent]</t>
        </is>
      </c>
      <c r="C40" s="7" t="n">
        <v>0.12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ffects of Leverage, Purpose [Text Block]</t>
        </is>
      </c>
      <c r="C41" s="4" t="inlineStr">
        <is>
          <t xml:space="preserve">Estimated Effects of Leverage
After the Offer. 5.125 1.81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Price [Table Text Block]</t>
        </is>
      </c>
      <c r="C42" s="4" t="inlineStr">
        <is>
          <t>The following table sets forth,
for the quarters indicated, the high and low sale prices on the NYSE per share of our Common Shares and the net asset value and the premium
or discount from net asset value per share at which the Common Shares were trading, expressed as a percentage of net asset value, at each
of the high and low sale prices provided.
Market Price Corresponding Corresponding
Quarter Ended High Low High Low High Low
March 31, 2022 $ 9.33 $ 7.89 $ 6.74 $ 7.23 38.43 % 9.13 %
June 30, 2022 $ 9.18 $ 6.63 $ 7.35 $ 5.43 24.90 % 22.10 %
September 30, 2022 $ 7.87 $ 6.07 $ 4.69 $ 3.72 67.80 % 63.17 %
December 31, 2022 $ 6.62 $ 5.17 $ 4.01 $ 3.89 65.09 % 32.19 %
March 31, 2023 $ 6.08 $ 5.34 $ 4.31 $ 4.00 41.07 % 33.50 %
June 30, 2023 $ 6.90 $ 5.57 $ 3.96 $ 4.23 74.24 % 31.68 %
September 30, 2023 $ 6.78 $ 5.79 $ 4.09 $ 3.87 65.77 % 49.61 %
December 31, 2023 $ 6.18 $ 4.36 $ 3.62 $ 3.38 70.72 % 28.99 %
March 31, 2024 $ 6.11 $ 5.27 $ 3.75 $ 3.74 62.93 % 40.91 % On June 27, 2024, the
last reported net asset value per Common Share was $ 3.29 5.42 64.7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west Price or Bid</t>
        </is>
      </c>
      <c r="C45" s="4" t="inlineStr">
        <is>
          <t xml:space="preserve"> </t>
        </is>
      </c>
      <c r="D45" s="4" t="inlineStr">
        <is>
          <t xml:space="preserve"> </t>
        </is>
      </c>
      <c r="E45" s="4" t="inlineStr">
        <is>
          <t xml:space="preserve"> </t>
        </is>
      </c>
      <c r="F45" s="10" t="n">
        <v>5.27</v>
      </c>
      <c r="G45" s="10" t="n">
        <v>4.36</v>
      </c>
      <c r="H45" s="10" t="n">
        <v>5.79</v>
      </c>
      <c r="I45" s="10" t="n">
        <v>5.57</v>
      </c>
      <c r="J45" s="10" t="n">
        <v>5.34</v>
      </c>
      <c r="K45" s="10" t="n">
        <v>5.17</v>
      </c>
      <c r="L45" s="10" t="n">
        <v>6.07</v>
      </c>
      <c r="M45" s="10" t="n">
        <v>6.63</v>
      </c>
      <c r="N45" s="10" t="n">
        <v>7.89</v>
      </c>
    </row>
    <row r="46">
      <c r="A46" s="4" t="inlineStr">
        <is>
          <t>Highest Price or Bid</t>
        </is>
      </c>
      <c r="C46" s="4" t="inlineStr">
        <is>
          <t xml:space="preserve"> </t>
        </is>
      </c>
      <c r="D46" s="4" t="inlineStr">
        <is>
          <t xml:space="preserve"> </t>
        </is>
      </c>
      <c r="E46" s="4" t="inlineStr">
        <is>
          <t xml:space="preserve"> </t>
        </is>
      </c>
      <c r="F46" s="11" t="n">
        <v>6.11</v>
      </c>
      <c r="G46" s="11" t="n">
        <v>6.18</v>
      </c>
      <c r="H46" s="11" t="n">
        <v>6.78</v>
      </c>
      <c r="I46" s="11" t="n">
        <v>6.9</v>
      </c>
      <c r="J46" s="11" t="n">
        <v>6.08</v>
      </c>
      <c r="K46" s="11" t="n">
        <v>6.62</v>
      </c>
      <c r="L46" s="11" t="n">
        <v>7.87</v>
      </c>
      <c r="M46" s="11" t="n">
        <v>9.18</v>
      </c>
      <c r="N46" s="11" t="n">
        <v>9.33</v>
      </c>
    </row>
    <row r="47">
      <c r="A47" s="4" t="inlineStr">
        <is>
          <t>Lowest Price or Bid, NAV</t>
        </is>
      </c>
      <c r="C47" s="4" t="inlineStr">
        <is>
          <t xml:space="preserve"> </t>
        </is>
      </c>
      <c r="D47" s="4" t="inlineStr">
        <is>
          <t xml:space="preserve"> </t>
        </is>
      </c>
      <c r="E47" s="4" t="inlineStr">
        <is>
          <t xml:space="preserve"> </t>
        </is>
      </c>
      <c r="F47" s="11" t="n">
        <v>3.74</v>
      </c>
      <c r="G47" s="11" t="n">
        <v>3.38</v>
      </c>
      <c r="H47" s="11" t="n">
        <v>3.87</v>
      </c>
      <c r="I47" s="11" t="n">
        <v>4.23</v>
      </c>
      <c r="J47" s="8" t="n">
        <v>4</v>
      </c>
      <c r="K47" s="11" t="n">
        <v>3.89</v>
      </c>
      <c r="L47" s="11" t="n">
        <v>3.72</v>
      </c>
      <c r="M47" s="11" t="n">
        <v>5.43</v>
      </c>
      <c r="N47" s="11" t="n">
        <v>7.23</v>
      </c>
    </row>
    <row r="48">
      <c r="A48" s="4" t="inlineStr">
        <is>
          <t>Highest Price or Bid, NAV</t>
        </is>
      </c>
      <c r="C48" s="4" t="inlineStr">
        <is>
          <t xml:space="preserve"> </t>
        </is>
      </c>
      <c r="D48" s="4" t="inlineStr">
        <is>
          <t xml:space="preserve"> </t>
        </is>
      </c>
      <c r="E48" s="4" t="inlineStr">
        <is>
          <t xml:space="preserve"> </t>
        </is>
      </c>
      <c r="F48" s="10" t="n">
        <v>3.75</v>
      </c>
      <c r="G48" s="10" t="n">
        <v>3.62</v>
      </c>
      <c r="H48" s="10" t="n">
        <v>4.09</v>
      </c>
      <c r="I48" s="10" t="n">
        <v>3.96</v>
      </c>
      <c r="J48" s="10" t="n">
        <v>4.31</v>
      </c>
      <c r="K48" s="10" t="n">
        <v>4.01</v>
      </c>
      <c r="L48" s="10" t="n">
        <v>4.69</v>
      </c>
      <c r="M48" s="10" t="n">
        <v>7.35</v>
      </c>
      <c r="N48" s="10" t="n">
        <v>6.74</v>
      </c>
    </row>
    <row r="49">
      <c r="A49" s="4" t="inlineStr">
        <is>
          <t>Highest Price or Bid, Premium (Discount) to NAV [Percent]</t>
        </is>
      </c>
      <c r="C49" s="4" t="inlineStr">
        <is>
          <t xml:space="preserve"> </t>
        </is>
      </c>
      <c r="D49" s="4" t="inlineStr">
        <is>
          <t xml:space="preserve"> </t>
        </is>
      </c>
      <c r="E49" s="4" t="inlineStr">
        <is>
          <t xml:space="preserve"> </t>
        </is>
      </c>
      <c r="F49" s="7" t="n">
        <v>0.6293</v>
      </c>
      <c r="G49" s="7" t="n">
        <v>0.7072000000000001</v>
      </c>
      <c r="H49" s="7" t="n">
        <v>0.6577</v>
      </c>
      <c r="I49" s="7" t="n">
        <v>0.7423999999999999</v>
      </c>
      <c r="J49" s="7" t="n">
        <v>0.4107</v>
      </c>
      <c r="K49" s="7" t="n">
        <v>0.6509</v>
      </c>
      <c r="L49" s="7" t="n">
        <v>0.678</v>
      </c>
      <c r="M49" s="7" t="n">
        <v>0.249</v>
      </c>
      <c r="N49" s="7" t="n">
        <v>0.3843</v>
      </c>
    </row>
    <row r="50">
      <c r="A50" s="4" t="inlineStr">
        <is>
          <t>Lowest Price or Bid, Premium (Discount) to NAV [Percent]</t>
        </is>
      </c>
      <c r="C50" s="4" t="inlineStr">
        <is>
          <t xml:space="preserve"> </t>
        </is>
      </c>
      <c r="D50" s="4" t="inlineStr">
        <is>
          <t xml:space="preserve"> </t>
        </is>
      </c>
      <c r="E50" s="4" t="inlineStr">
        <is>
          <t xml:space="preserve"> </t>
        </is>
      </c>
      <c r="F50" s="7" t="n">
        <v>0.4091</v>
      </c>
      <c r="G50" s="7" t="n">
        <v>0.2899</v>
      </c>
      <c r="H50" s="7" t="n">
        <v>0.4961</v>
      </c>
      <c r="I50" s="7" t="n">
        <v>0.3168</v>
      </c>
      <c r="J50" s="7" t="n">
        <v>0.335</v>
      </c>
      <c r="K50" s="7" t="n">
        <v>0.3219</v>
      </c>
      <c r="L50" s="7" t="n">
        <v>0.6317</v>
      </c>
      <c r="M50" s="7" t="n">
        <v>0.221</v>
      </c>
      <c r="N50" s="7" t="n">
        <v>0.09130000000000001</v>
      </c>
    </row>
    <row r="51">
      <c r="A51" s="4" t="inlineStr">
        <is>
          <t>Share Price</t>
        </is>
      </c>
      <c r="C51" s="4" t="inlineStr">
        <is>
          <t xml:space="preserve"> </t>
        </is>
      </c>
      <c r="D51" s="10" t="n">
        <v>5.4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AV Per Share</t>
        </is>
      </c>
      <c r="C52" s="4" t="inlineStr">
        <is>
          <t xml:space="preserve"> </t>
        </is>
      </c>
      <c r="D52" s="10" t="n">
        <v>3.2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atest Premium (Discount) to NAV [Percent]</t>
        </is>
      </c>
      <c r="C53" s="4" t="inlineStr">
        <is>
          <t xml:space="preserve"> </t>
        </is>
      </c>
      <c r="D53" s="7" t="n">
        <v>0.647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apital Stock, Long-Term Debt, and Other Securitie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utstanding Security, Authorized [Shares]</t>
        </is>
      </c>
      <c r="C55" s="4" t="inlineStr">
        <is>
          <t xml:space="preserve"> </t>
        </is>
      </c>
      <c r="D55" s="4" t="inlineStr">
        <is>
          <t xml:space="preserve"> </t>
        </is>
      </c>
      <c r="E55" s="8" t="n">
        <v>18799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utstanding Security, Not Held [Shares]</t>
        </is>
      </c>
      <c r="C56" s="4" t="inlineStr">
        <is>
          <t xml:space="preserve"> </t>
        </is>
      </c>
      <c r="D56" s="4" t="inlineStr">
        <is>
          <t xml:space="preserve"> </t>
        </is>
      </c>
      <c r="E56" s="8" t="n">
        <v>2807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 Transaction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Fee Table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vidend Reinvestment and Cash Purchase Fees</t>
        </is>
      </c>
      <c r="B59" s="4" t="inlineStr">
        <is>
          <t>[6]</t>
        </is>
      </c>
      <c r="C59" s="10" t="n">
        <v>0.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Transactio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ee Table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vidend Reinvestment and Cash Purchase Fees</t>
        </is>
      </c>
      <c r="B62" s="4" t="inlineStr">
        <is>
          <t>[6]</t>
        </is>
      </c>
      <c r="C62" s="11" t="n">
        <v>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vidends on Preferred Shares Not Included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Other Annual Expenses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ense Example, Year 01</t>
        </is>
      </c>
      <c r="C65" s="8" t="n">
        <v>3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pense Example, Years 1 to 3</t>
        </is>
      </c>
      <c r="C66" s="8" t="n">
        <v>7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pense Example, Years 1 to 5</t>
        </is>
      </c>
      <c r="C67" s="8" t="n">
        <v>11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pense Example, Years 1 to 10</t>
        </is>
      </c>
      <c r="C68" s="6" t="n">
        <v>24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umulative Preferred Stock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apital Stock, Long-Term Debt, and Other Securitie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utstanding Security, Not Held [Shares]</t>
        </is>
      </c>
      <c r="C71" s="4" t="inlineStr">
        <is>
          <t xml:space="preserve"> </t>
        </is>
      </c>
      <c r="D71" s="4" t="inlineStr">
        <is>
          <t xml:space="preserve"> </t>
        </is>
      </c>
      <c r="E71" s="8" t="n">
        <v>79626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umulative Preferred Stocks Adjusted for Offering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apital Stock, Long-Term Debt, and Other Securitie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utstanding Security, Not Held [Shares]</t>
        </is>
      </c>
      <c r="C74" s="4" t="inlineStr">
        <is>
          <t xml:space="preserve"> </t>
        </is>
      </c>
      <c r="D74" s="4" t="inlineStr">
        <is>
          <t xml:space="preserve"> </t>
        </is>
      </c>
      <c r="E74" s="8" t="n">
        <v>742837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s Adjusted for Offering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apital Stock, Long-Term Debt, and Other Securities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utstanding Security, Not Held [Shares]</t>
        </is>
      </c>
      <c r="C77" s="4" t="inlineStr">
        <is>
          <t xml:space="preserve"> </t>
        </is>
      </c>
      <c r="D77" s="4" t="inlineStr">
        <is>
          <t xml:space="preserve"> </t>
        </is>
      </c>
      <c r="E77" s="8" t="n">
        <v>3533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row r="79">
      <c r="A79" s="4" t="inlineStr">
        <is>
          <t>[1] Total offering expenses are estimated to be $340,000, and assumes that the Rights offering is fully subscribed.
As reflected in the Expense Example following this table, the Rights offering expenses will be borne by the Fund and indirectly by all
of the Fund’s Common Shareholders, including those who do not exercise their Rights, and will result in a reduction of the NAV of
the Common Shares. The Investment Adviser’s fee is 1.00% annually of the Fund’s average weekly net assets, plus
assets attributable to any outstanding senior securities, with no deduction for the liquidation preference of any outstanding preferred
shares or the principal amount of any outstanding notes. Consequently, if the Fund has preferred shares or notes outstanding, the investment
management fees and other expenses as a percentage of net assets attributable to common shares will be higher than if the Fund does not
utilize a leveraged capital structure. “Other Expenses” are based on estimated amounts for the current year assuming completion of
the proposed issuance.</t>
        </is>
      </c>
    </row>
  </sheetData>
  <mergeCells count="4">
    <mergeCell ref="A1:B2"/>
    <mergeCell ref="F1:N1"/>
    <mergeCell ref="A78:M78"/>
    <mergeCell ref="A79:M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1:25:33Z</dcterms:created>
  <dcterms:modified xmlns:dcterms="http://purl.org/dc/terms/" xmlns:xsi="http://www.w3.org/2001/XMLSchema-instance" xsi:type="dcterms:W3CDTF">2024-06-28T21:25:33Z</dcterms:modified>
</cp:coreProperties>
</file>